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Oct. 31,  2024</t>
        </is>
      </c>
    </row>
    <row r="10">
      <c r="A10" s="4" t="inlineStr">
        <is>
          <t>Institutional Shares</t>
        </is>
      </c>
      <c r="B10" s="4" t="inlineStr">
        <is>
          <t xml:space="preserve"> </t>
        </is>
      </c>
    </row>
    <row r="11">
      <c r="A11" s="3" t="inlineStr">
        <is>
          <t>Shareholder Report [Line Items]</t>
        </is>
      </c>
      <c r="B11" s="4" t="inlineStr">
        <is>
          <t xml:space="preserve"> </t>
        </is>
      </c>
    </row>
    <row r="12">
      <c r="A12" s="4" t="inlineStr">
        <is>
          <t>Fund Name</t>
        </is>
      </c>
      <c r="B12" s="4" t="inlineStr">
        <is>
          <t>Mar Vista Strategic Growth Fund</t>
        </is>
      </c>
    </row>
    <row r="13">
      <c r="A13" s="4" t="inlineStr">
        <is>
          <t>Class Name</t>
        </is>
      </c>
      <c r="B13" s="4" t="inlineStr">
        <is>
          <t>Institutional Shares</t>
        </is>
      </c>
    </row>
    <row r="14">
      <c r="A14" s="4" t="inlineStr">
        <is>
          <t>Trading Symbol</t>
        </is>
      </c>
      <c r="B14" s="4" t="inlineStr">
        <is>
          <t>MVSIX</t>
        </is>
      </c>
    </row>
    <row r="15">
      <c r="A15" s="4" t="inlineStr">
        <is>
          <t>Annual or Semi-Annual Statement [Text Block]</t>
        </is>
      </c>
      <c r="B15" s="4" t="inlineStr">
        <is>
          <t xml:space="preserve">This annual shareholder report contains important information about the Mar Vista Strategic Growth Fund (th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marvistainvestments.com/strategic-growth-fund/ . You can also request this information by contacting us at 1-855-870-3188 .</t>
        </is>
      </c>
    </row>
    <row r="18">
      <c r="A18" s="4" t="inlineStr">
        <is>
          <t>Additional Information Phone Number</t>
        </is>
      </c>
      <c r="B18" s="4" t="inlineStr">
        <is>
          <t>1-855-870-3188</t>
        </is>
      </c>
    </row>
    <row r="19">
      <c r="A19" s="4" t="inlineStr">
        <is>
          <t>Additional Information Website</t>
        </is>
      </c>
      <c r="B19" s="4" t="inlineStr">
        <is>
          <t>https://marvistainvestments.com/strategic-growth-fund/</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Shares
$80
0.71%</t>
        </is>
      </c>
    </row>
    <row r="21">
      <c r="A21" s="4" t="inlineStr">
        <is>
          <t>Expenses Paid, Amount</t>
        </is>
      </c>
      <c r="B21" s="5" t="n">
        <v>80</v>
      </c>
    </row>
    <row r="22">
      <c r="A22" s="4" t="inlineStr">
        <is>
          <t>Expense Ratio, Percent</t>
        </is>
      </c>
      <c r="B22" s="6" t="n">
        <v>0.0071</v>
      </c>
    </row>
    <row r="23">
      <c r="A23" s="4" t="inlineStr">
        <is>
          <t>Factors Affecting Performance [Text Block]</t>
        </is>
      </c>
      <c r="B23" s="4" t="inlineStr">
        <is>
          <t>HOW DID THE FUND PERFORM LAST YEAR AND WHAT AFFECTED ITS PERFORMANCE? The Fund underperformed the Russell 1000® Growth Index and the S&amp;P 500 Index for the fiscal year ended October 31, 2024. WHAT FACTORS INFLUENCED PERFORMANCE Investments in information technology, materials and the Fund’s exposure to cash detracted the most from relative performance versus the Russell 1000® Growth Index for the fiscal year, as did the Fund’s lack of exposure to Nvidia. The current market landscape has been dramatically shaped by the artificial intelligence revolution, with six “megacap” firms—Nvidia, Alphabet, Microsoft, Amazon, Meta, and Apple—at the forefront of this transformation. Among these, Nvidia stands out with a remarkable 30% contribution to the first-half advance of the Russell 1000® Growth Index. The team remains diligent and is focused on seeking to identify businesses with strong competitive moats that can compound intrinsic value across various economic conditions. We are ever grateful for the ongoing support from our shareholders, partners and clients.
Top Contributors
↑
TransDigm Group Incorporated
↑
SAP SE Sponsored ADR
↑
Apple Inc.
↑
Amazon.com, Inc.
↑
Oracle Corporation
Top Detractors
↓
Adobe Inc.
↓
Markel Group Inc.
↓
NIKE, Inc. Class B
↓
Starbucks Corporation
↓
Air Products and Chemicals,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stitutional Shares
26.40
11.45
11.23
S&amp;P 500 TR Index
38.02
15.27
13.00
Russell 1000 Growth Total Return Index
43.77
19.00
16.1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36716397</v>
      </c>
    </row>
    <row r="29">
      <c r="A29" s="4" t="inlineStr">
        <is>
          <t>Holdings Count | $ / shares</t>
        </is>
      </c>
      <c r="B29" s="7" t="n">
        <v>35</v>
      </c>
    </row>
    <row r="30">
      <c r="A30" s="4" t="inlineStr">
        <is>
          <t>Advisory Fees Paid, Amount</t>
        </is>
      </c>
      <c r="B30" s="5" t="n">
        <v>0</v>
      </c>
    </row>
    <row r="31">
      <c r="A31" s="4" t="inlineStr">
        <is>
          <t>Investment Company Portfolio Turnover</t>
        </is>
      </c>
      <c r="B31" s="8" t="n">
        <v>0.24</v>
      </c>
    </row>
    <row r="32">
      <c r="A32" s="4" t="inlineStr">
        <is>
          <t>Additional Fund Statistics [Text Block]</t>
        </is>
      </c>
      <c r="B32" s="4" t="inlineStr">
        <is>
          <t>KEY FUND STATISTICS (as of October 31, 2024)
Net Assets
$36,716,397
Number of Holdings
35
Net Advisory Fee Paid
$0
Portfolio Turnover Rate
24%</t>
        </is>
      </c>
    </row>
    <row r="33">
      <c r="A33" s="4" t="inlineStr">
        <is>
          <t>Holdings [Text Block]</t>
        </is>
      </c>
      <c r="B33" s="4" t="inlineStr">
        <is>
          <t>Top 10 Issuers
(% of Net Assets)
Mount Vernon Liquid Assets Portfolio, LLC
9.8%
Apple, Inc.
7.5%
TransDigm Group, Inc.
6.9%
Microsoft Corp.
6.6%
Amazon.com, Inc.
5.7%
Linde PLC
5.2%
Visa, Inc.
4.6%
American Tower Corp.
4.3%
Moody’s Corp.
4.3%
Mettler-Toledo International, Inc.
4.2%</t>
        </is>
      </c>
    </row>
    <row r="34">
      <c r="A34" s="4" t="inlineStr">
        <is>
          <t>Updated Prospectus Web Address</t>
        </is>
      </c>
      <c r="B34" s="4" t="inlineStr">
        <is>
          <t>https://marvistainvestments.com/strategic-growth-fund/</t>
        </is>
      </c>
    </row>
    <row r="35">
      <c r="A35" s="4" t="inlineStr">
        <is>
          <t>Investor Shares</t>
        </is>
      </c>
      <c r="B35" s="4" t="inlineStr">
        <is>
          <t xml:space="preserve"> </t>
        </is>
      </c>
    </row>
    <row r="36">
      <c r="A36" s="3" t="inlineStr">
        <is>
          <t>Shareholder Report [Line Items]</t>
        </is>
      </c>
      <c r="B36" s="4" t="inlineStr">
        <is>
          <t xml:space="preserve"> </t>
        </is>
      </c>
    </row>
    <row r="37">
      <c r="A37" s="4" t="inlineStr">
        <is>
          <t>Fund Name</t>
        </is>
      </c>
      <c r="B37" s="4" t="inlineStr">
        <is>
          <t>Mar Vista Strategic Growth Fund</t>
        </is>
      </c>
    </row>
    <row r="38">
      <c r="A38" s="4" t="inlineStr">
        <is>
          <t>Class Name</t>
        </is>
      </c>
      <c r="B38" s="4" t="inlineStr">
        <is>
          <t>Investor Shares</t>
        </is>
      </c>
    </row>
    <row r="39">
      <c r="A39" s="4" t="inlineStr">
        <is>
          <t>Trading Symbol</t>
        </is>
      </c>
      <c r="B39" s="4" t="inlineStr">
        <is>
          <t>MVSNX</t>
        </is>
      </c>
    </row>
    <row r="40">
      <c r="A40" s="4" t="inlineStr">
        <is>
          <t>Annual or Semi-Annual Statement [Text Block]</t>
        </is>
      </c>
      <c r="B40" s="4" t="inlineStr">
        <is>
          <t xml:space="preserve">This annual shareholder report contains important information about the Mar Vista Strategic Growth Fund (the “Fund”) for the period of   November 1, 2023, to October 31,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marvistainvestments.com/strategic-growth-fund/ . You can also request this information by contacting us at 1-855-870-3188 .</t>
        </is>
      </c>
    </row>
    <row r="43">
      <c r="A43" s="4" t="inlineStr">
        <is>
          <t>Additional Information Phone Number</t>
        </is>
      </c>
      <c r="B43" s="4" t="inlineStr">
        <is>
          <t>1-855-870-3188</t>
        </is>
      </c>
    </row>
    <row r="44">
      <c r="A44" s="4" t="inlineStr">
        <is>
          <t>Additional Information Website</t>
        </is>
      </c>
      <c r="B44" s="4" t="inlineStr">
        <is>
          <t>https://marvistainvestments.com/strategic-growth-fund/</t>
        </is>
      </c>
    </row>
    <row r="45">
      <c r="A45" s="4" t="inlineStr">
        <is>
          <t>Expenses [Text Block]</t>
        </is>
      </c>
      <c r="B45" s="4" t="inlineStr">
        <is>
          <t>WHAT WERE THE FUND COSTS FOR THE PAST YEAR? (based on a hypothetical $10,000 investment)
Class Name
Costs of a $10,000 investment
Costs paid as a percentage of a $10,000 investment
Investor Shares
$121
1.07%</t>
        </is>
      </c>
    </row>
    <row r="46">
      <c r="A46" s="4" t="inlineStr">
        <is>
          <t>Expenses Paid, Amount</t>
        </is>
      </c>
      <c r="B46" s="5" t="n">
        <v>121</v>
      </c>
    </row>
    <row r="47">
      <c r="A47" s="4" t="inlineStr">
        <is>
          <t>Expense Ratio, Percent</t>
        </is>
      </c>
      <c r="B47" s="6" t="n">
        <v>0.0107</v>
      </c>
    </row>
    <row r="48">
      <c r="A48" s="4" t="inlineStr">
        <is>
          <t>Factors Affecting Performance [Text Block]</t>
        </is>
      </c>
      <c r="B48" s="4" t="inlineStr">
        <is>
          <t>HOW DID THE FUND PERFORM LAST YEAR AND WHAT AFFECTED ITS PERFORMANCE? The Fund underperformed the Russell 1000® Growth Index and the S&amp;P 500 Index for the fiscal year ended October 31, 2024. WHAT FACTORS INFLUENCED PERFORMANCE Investments in information technology, materials and the Fund’s exposure to cash detracted the most from relative performance versus the Russell 1000® Growth Index for the fiscal year, as did the Fund’s lack of exposure to Nvidia. The current market landscape has been dramatically shaped by the artificial intelligence revolution, with six “megacap” firms—Nvidia, Alphabet, Microsoft, Amazon, Meta, and Apple—at the forefront of this transformation. Among these, Nvidia stands out with a remarkable 30% contribution to the first-half advance of the Russell 1000® Growth Index. The team remains diligent and is focused on seeking to identify businesses with strong competitive moats that can compound intrinsic value across various economic conditions. We are ever grateful for the ongoing support from our shareholders, partners and clients.
Top Contributors
↑
TransDigm Group Incorporated
↑
SAP SE Sponsored ADR
↑
Apple Inc.
↑
Amazon.com, Inc.
↑
Oracle Corporation
Top Detractors
↓
Adobe Inc.
↓
Markel Group Inc.
↓
NIKE, Inc. Class B
↓
Starbucks Corporation
↓
Air Products and Chemicals, Inc.</t>
        </is>
      </c>
    </row>
    <row r="49">
      <c r="A49" s="4" t="inlineStr">
        <is>
          <t>Performance Past Does Not Indicate Future [Text]</t>
        </is>
      </c>
      <c r="B49" s="4" t="inlineStr">
        <is>
          <t xml:space="preserve">The Fund’s past performance is not a good predictor of how the Fund will perform in the future. </t>
        </is>
      </c>
    </row>
    <row r="50">
      <c r="A50" s="4" t="inlineStr">
        <is>
          <t>Line Graph [Table Text Block]</t>
        </is>
      </c>
    </row>
    <row r="51">
      <c r="A51" s="4" t="inlineStr">
        <is>
          <t>Average Annual Return [Table Text Block]</t>
        </is>
      </c>
      <c r="B51" s="4" t="inlineStr">
        <is>
          <t>ANNUAL AVERAGE TOTAL RETURN (%)
1 Year
5 Year
Since Inception (03/06/2017)
Investor Shares
25.94
11.05
11.53
S&amp;P 500 TR Index
38.02
15.27
14.08
Russell 1000 Growth Total Return Index
43.77
19.00
18.15</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36716397</v>
      </c>
    </row>
    <row r="54">
      <c r="A54" s="4" t="inlineStr">
        <is>
          <t>Holdings Count | $ / shares</t>
        </is>
      </c>
      <c r="B54" s="7" t="n">
        <v>35</v>
      </c>
    </row>
    <row r="55">
      <c r="A55" s="4" t="inlineStr">
        <is>
          <t>Advisory Fees Paid, Amount</t>
        </is>
      </c>
      <c r="B55" s="5" t="n">
        <v>0</v>
      </c>
    </row>
    <row r="56">
      <c r="A56" s="4" t="inlineStr">
        <is>
          <t>Investment Company Portfolio Turnover</t>
        </is>
      </c>
      <c r="B56" s="8" t="n">
        <v>0.24</v>
      </c>
    </row>
    <row r="57">
      <c r="A57" s="4" t="inlineStr">
        <is>
          <t>Additional Fund Statistics [Text Block]</t>
        </is>
      </c>
      <c r="B57" s="4" t="inlineStr">
        <is>
          <t>KEY FUND STATISTICS (as of October 31, 2024)
Net Assets
$36,716,397
Number of Holdings
35
Net Advisory Fee Paid
$0
Portfolio Turnover Rate
24%</t>
        </is>
      </c>
    </row>
    <row r="58">
      <c r="A58" s="4" t="inlineStr">
        <is>
          <t>Holdings [Text Block]</t>
        </is>
      </c>
      <c r="B58" s="4" t="inlineStr">
        <is>
          <t>Top 10 Issuers
(% of Net Assets)
Mount Vernon Liquid Assets Portfolio, LLC
9.8%
Apple, Inc.
7.5%
TransDigm Group, Inc.
6.9%
Microsoft Corp.
6.6%
Amazon.com, Inc.
5.7%
Linde PLC
5.2%
Visa, Inc.
4.6%
American Tower Corp.
4.3%
Moody’s Corp.
4.3%
Mettler-Toledo International, Inc.
4.2%</t>
        </is>
      </c>
    </row>
    <row r="59">
      <c r="A59" s="4" t="inlineStr">
        <is>
          <t>Updated Prospectus Web Address</t>
        </is>
      </c>
      <c r="B59" s="4" t="inlineStr">
        <is>
          <t>https://marvistainvestments.com/strategic-growth-fund/</t>
        </is>
      </c>
    </row>
    <row r="60">
      <c r="A60" s="4" t="inlineStr">
        <is>
          <t>Retirement Shares</t>
        </is>
      </c>
      <c r="B60" s="4" t="inlineStr">
        <is>
          <t xml:space="preserve"> </t>
        </is>
      </c>
    </row>
    <row r="61">
      <c r="A61" s="3" t="inlineStr">
        <is>
          <t>Shareholder Report [Line Items]</t>
        </is>
      </c>
      <c r="B61" s="4" t="inlineStr">
        <is>
          <t xml:space="preserve"> </t>
        </is>
      </c>
    </row>
    <row r="62">
      <c r="A62" s="4" t="inlineStr">
        <is>
          <t>Fund Name</t>
        </is>
      </c>
      <c r="B62" s="4" t="inlineStr">
        <is>
          <t>Mar Vista Strategic Growth Fund</t>
        </is>
      </c>
    </row>
    <row r="63">
      <c r="A63" s="4" t="inlineStr">
        <is>
          <t>Class Name</t>
        </is>
      </c>
      <c r="B63" s="4" t="inlineStr">
        <is>
          <t>Retirement Shares</t>
        </is>
      </c>
    </row>
    <row r="64">
      <c r="A64" s="4" t="inlineStr">
        <is>
          <t>Trading Symbol</t>
        </is>
      </c>
      <c r="B64" s="4" t="inlineStr">
        <is>
          <t>MVSRX</t>
        </is>
      </c>
    </row>
    <row r="65">
      <c r="A65" s="4" t="inlineStr">
        <is>
          <t>Annual or Semi-Annual Statement [Text Block]</t>
        </is>
      </c>
      <c r="B65" s="4" t="inlineStr">
        <is>
          <t xml:space="preserve">This annual shareholder report contains important information about the Mar Vista Strategic Growth Fund (the “Fund”) for the period of   November 1, 2023, to October 31, 2024.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marvistainvestments.com/strategic-growth-fund/ . You can also request this information by contacting us at 1-855-870-3188 .</t>
        </is>
      </c>
    </row>
    <row r="68">
      <c r="A68" s="4" t="inlineStr">
        <is>
          <t>Additional Information Phone Number</t>
        </is>
      </c>
      <c r="B68" s="4" t="inlineStr">
        <is>
          <t>1-855-870-3188</t>
        </is>
      </c>
    </row>
    <row r="69">
      <c r="A69" s="4" t="inlineStr">
        <is>
          <t>Additional Information Website</t>
        </is>
      </c>
      <c r="B69" s="4" t="inlineStr">
        <is>
          <t>https://marvistainvestments.com/strategic-growth-fund/</t>
        </is>
      </c>
    </row>
    <row r="70">
      <c r="A70" s="4" t="inlineStr">
        <is>
          <t>Expenses [Text Block]</t>
        </is>
      </c>
      <c r="B70" s="4" t="inlineStr">
        <is>
          <t>WHAT WERE THE FUND COSTS FOR THE PAST YEAR? (based on a hypothetical $10,000 investment)
Class Name
Costs of a $10,000 investment
Costs paid as a percentage of a $10,000 investment
Retirement Shares
$71
0.63%</t>
        </is>
      </c>
    </row>
    <row r="71">
      <c r="A71" s="4" t="inlineStr">
        <is>
          <t>Expenses Paid, Amount</t>
        </is>
      </c>
      <c r="B71" s="5" t="n">
        <v>71</v>
      </c>
    </row>
    <row r="72">
      <c r="A72" s="4" t="inlineStr">
        <is>
          <t>Expense Ratio, Percent</t>
        </is>
      </c>
      <c r="B72" s="6" t="n">
        <v>0.0063</v>
      </c>
    </row>
    <row r="73">
      <c r="A73" s="4" t="inlineStr">
        <is>
          <t>Factors Affecting Performance [Text Block]</t>
        </is>
      </c>
      <c r="B73" s="4" t="inlineStr">
        <is>
          <t>HOW DID THE FUND PERFORM LAST YEAR AND WHAT AFFECTED ITS PERFORMANCE? The Fund underperformed the Russell 1000® Growth Index and the S&amp;P 500 Index for the fiscal year ended October 31, 2024. WHAT FACTORS INFLUENCED PERFORMANCE Investments in information technology, materials and the Fund’s exposure to cash detracted the most from relative performance versus the Russell 1000® Growth Index for the fiscal year, as did the Fund’s lack of exposure to Nvidia. The current market landscape has been dramatically shaped by the artificial intelligence revolution, with six “megacap” firms—Nvidia, Alphabet, Microsoft, Amazon, Meta, and Apple—at the forefront of this transformation. Among these, Nvidia stands out with a remarkable 30% contribution to the first-half advance of the Russell 1000® Growth Index. The team remains diligent and is focused on seeking to identify businesses with strong competitive moats that can compound intrinsic value across various economic conditions. We are ever grateful for the ongoing support from our shareholders, partners and clients.
Top Contributors
↑
TransDigm Group Incorporated
↑
SAP SE Sponsored ADR
↑
Apple Inc.
↑
Amazon.com, Inc.
↑
Oracle Corporation
Top Detractors
↓
Adobe Inc.
↓
Markel Group Inc.
↓
NIKE, Inc. Class B
↓
Starbucks Corporation
↓
Air Products and Chemicals, Inc.</t>
        </is>
      </c>
    </row>
    <row r="74">
      <c r="A74" s="4" t="inlineStr">
        <is>
          <t>Performance Past Does Not Indicate Future [Text]</t>
        </is>
      </c>
      <c r="B74" s="4" t="inlineStr">
        <is>
          <t xml:space="preserve">The Fund’s past performance is not a good predictor of how the Fund will perform in the future. </t>
        </is>
      </c>
    </row>
    <row r="75">
      <c r="A75" s="4" t="inlineStr">
        <is>
          <t>Line Graph [Table Text Block]</t>
        </is>
      </c>
    </row>
    <row r="76">
      <c r="A76" s="4" t="inlineStr">
        <is>
          <t>Average Annual Return [Table Text Block]</t>
        </is>
      </c>
      <c r="B76" s="4" t="inlineStr">
        <is>
          <t>ANNUAL AVERAGE TOTAL RETURN (%)
1 Year
5 Year
Since Inception (03/06/2017)
Retirement Shares
26.51
11.54
12.23
S&amp;P 500 TR Index
38.02
15.27
14.08
Russell 1000 Growth Total Return Index
43.77
19.00
18.15</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Net Assets</t>
        </is>
      </c>
      <c r="B78" s="5" t="n">
        <v>36716397</v>
      </c>
    </row>
    <row r="79">
      <c r="A79" s="4" t="inlineStr">
        <is>
          <t>Holdings Count | $ / shares</t>
        </is>
      </c>
      <c r="B79" s="7" t="n">
        <v>35</v>
      </c>
    </row>
    <row r="80">
      <c r="A80" s="4" t="inlineStr">
        <is>
          <t>Advisory Fees Paid, Amount</t>
        </is>
      </c>
      <c r="B80" s="5" t="n">
        <v>0</v>
      </c>
    </row>
    <row r="81">
      <c r="A81" s="4" t="inlineStr">
        <is>
          <t>Investment Company Portfolio Turnover</t>
        </is>
      </c>
      <c r="B81" s="8" t="n">
        <v>0.24</v>
      </c>
    </row>
    <row r="82">
      <c r="A82" s="4" t="inlineStr">
        <is>
          <t>Additional Fund Statistics [Text Block]</t>
        </is>
      </c>
      <c r="B82" s="4" t="inlineStr">
        <is>
          <t>KEY FUND STATISTICS (as of October 31, 2024)
Net Assets
$36,716,397
Number of Holdings
35
Net Advisory Fee Paid
$0
Portfolio Turnover Rate
24%</t>
        </is>
      </c>
    </row>
    <row r="83">
      <c r="A83" s="4" t="inlineStr">
        <is>
          <t>Holdings [Text Block]</t>
        </is>
      </c>
      <c r="B83" s="4" t="inlineStr">
        <is>
          <t>Top 10 Issuers
(% of Net Assets)
Mount Vernon Liquid Assets Portfolio, LLC
9.8%
Apple, Inc.
7.5%
TransDigm Group, Inc.
6.9%
Microsoft Corp.
6.6%
Amazon.com, Inc.
5.7%
Linde PLC
5.2%
Visa, Inc.
4.6%
American Tower Corp.
4.3%
Moody’s Corp.
4.3%
Mettler-Toledo International, Inc.
4.2%</t>
        </is>
      </c>
    </row>
    <row r="84">
      <c r="A84" s="4" t="inlineStr">
        <is>
          <t>Updated Prospectus Web Address</t>
        </is>
      </c>
      <c r="B84" s="4" t="inlineStr">
        <is>
          <t>https://marvistainvestments.com/strategic-growth-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72491</v>
      </c>
      <c r="C6" s="5" t="n">
        <v>57352</v>
      </c>
      <c r="D6" s="5" t="n">
        <v>51035</v>
      </c>
      <c r="E6" s="5" t="n">
        <v>66211</v>
      </c>
      <c r="F6" s="5" t="n">
        <v>47442</v>
      </c>
      <c r="G6" s="5" t="n">
        <v>42155</v>
      </c>
      <c r="H6" s="5" t="n">
        <v>36057</v>
      </c>
      <c r="I6" s="5" t="n">
        <v>33934</v>
      </c>
      <c r="J6" s="5" t="n">
        <v>27611</v>
      </c>
      <c r="K6" s="5" t="n">
        <v>27124</v>
      </c>
      <c r="L6" s="5" t="n">
        <v>25000</v>
      </c>
    </row>
    <row r="7">
      <c r="A7" s="4" t="inlineStr">
        <is>
          <t>Investo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vesto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3061</v>
      </c>
      <c r="C10" s="7" t="n">
        <v>18311</v>
      </c>
      <c r="D10" s="7" t="n">
        <v>16354</v>
      </c>
      <c r="E10" s="7" t="n">
        <v>21289</v>
      </c>
      <c r="F10" s="7" t="n">
        <v>15309</v>
      </c>
      <c r="G10" s="7" t="n">
        <v>13654</v>
      </c>
      <c r="H10" s="7" t="n">
        <v>11874</v>
      </c>
      <c r="I10" s="7" t="n">
        <v>11223</v>
      </c>
      <c r="J10" s="4" t="inlineStr">
        <is>
          <t xml:space="preserve"> </t>
        </is>
      </c>
      <c r="K10" s="4" t="inlineStr">
        <is>
          <t xml:space="preserve"> </t>
        </is>
      </c>
      <c r="L10" s="4" t="inlineStr">
        <is>
          <t xml:space="preserve"> </t>
        </is>
      </c>
    </row>
    <row r="11">
      <c r="A11" s="4" t="inlineStr">
        <is>
          <t>Retirem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etirement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179</v>
      </c>
      <c r="C14" s="7" t="n">
        <v>19112</v>
      </c>
      <c r="D14" s="7" t="n">
        <v>16992</v>
      </c>
      <c r="E14" s="7" t="n">
        <v>22027</v>
      </c>
      <c r="F14" s="7" t="n">
        <v>15772</v>
      </c>
      <c r="G14" s="7" t="n">
        <v>14007</v>
      </c>
      <c r="H14" s="7" t="n">
        <v>11967</v>
      </c>
      <c r="I14" s="7" t="n">
        <v>11253</v>
      </c>
      <c r="J14" s="4" t="inlineStr">
        <is>
          <t xml:space="preserve"> </t>
        </is>
      </c>
      <c r="K14" s="4" t="inlineStr">
        <is>
          <t xml:space="preserve"> </t>
        </is>
      </c>
      <c r="L14" s="4" t="inlineStr">
        <is>
          <t xml:space="preserve"> </t>
        </is>
      </c>
    </row>
    <row r="15">
      <c r="A15" s="4" t="inlineStr">
        <is>
          <t>S&amp;P 500 TR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TR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84876</v>
      </c>
      <c r="C18" s="7" t="n">
        <v>61497</v>
      </c>
      <c r="D18" s="7" t="n">
        <v>55834</v>
      </c>
      <c r="E18" s="7" t="n">
        <v>65388</v>
      </c>
      <c r="F18" s="7" t="n">
        <v>45753</v>
      </c>
      <c r="G18" s="7" t="n">
        <v>41704</v>
      </c>
      <c r="H18" s="7" t="n">
        <v>36478</v>
      </c>
      <c r="I18" s="7" t="n">
        <v>33981</v>
      </c>
      <c r="J18" s="7" t="n">
        <v>27486</v>
      </c>
      <c r="K18" s="7" t="n">
        <v>26300</v>
      </c>
      <c r="L18" s="7" t="n">
        <v>25000</v>
      </c>
    </row>
    <row r="19">
      <c r="A19" s="4" t="inlineStr">
        <is>
          <t>Russell 1000 Growth Total Return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1000 Growth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2030</v>
      </c>
      <c r="C22" s="7" t="n">
        <v>77925</v>
      </c>
      <c r="D22" s="7" t="n">
        <v>65510</v>
      </c>
      <c r="E22" s="7" t="n">
        <v>86880</v>
      </c>
      <c r="F22" s="7" t="n">
        <v>60666</v>
      </c>
      <c r="G22" s="7" t="n">
        <v>46949</v>
      </c>
      <c r="H22" s="7" t="n">
        <v>40092</v>
      </c>
      <c r="I22" s="7" t="n">
        <v>36213</v>
      </c>
      <c r="J22" s="5" t="n">
        <v>27918</v>
      </c>
      <c r="K22" s="5" t="n">
        <v>27295</v>
      </c>
      <c r="L22" s="5" t="n">
        <v>25000</v>
      </c>
    </row>
    <row r="23">
      <c r="A23" s="4" t="inlineStr">
        <is>
          <t>S&amp;P 500 TR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TR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7418</v>
      </c>
      <c r="C26" s="7" t="n">
        <v>19866</v>
      </c>
      <c r="D26" s="7" t="n">
        <v>18036</v>
      </c>
      <c r="E26" s="7" t="n">
        <v>21123</v>
      </c>
      <c r="F26" s="7" t="n">
        <v>14780</v>
      </c>
      <c r="G26" s="7" t="n">
        <v>13472</v>
      </c>
      <c r="H26" s="7" t="n">
        <v>11784</v>
      </c>
      <c r="I26" s="7" t="n">
        <v>10977</v>
      </c>
      <c r="J26" s="4" t="inlineStr">
        <is>
          <t xml:space="preserve"> </t>
        </is>
      </c>
      <c r="K26" s="4" t="inlineStr">
        <is>
          <t xml:space="preserve"> </t>
        </is>
      </c>
      <c r="L26" s="4" t="inlineStr">
        <is>
          <t xml:space="preserve"> </t>
        </is>
      </c>
    </row>
    <row r="27">
      <c r="A27" s="4" t="inlineStr">
        <is>
          <t>Russell 1000 Growth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1000 Growth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5842</v>
      </c>
      <c r="C30" s="7" t="n">
        <v>24931</v>
      </c>
      <c r="D30" s="7" t="n">
        <v>20959</v>
      </c>
      <c r="E30" s="7" t="n">
        <v>27796</v>
      </c>
      <c r="F30" s="7" t="n">
        <v>19409</v>
      </c>
      <c r="G30" s="7" t="n">
        <v>15020</v>
      </c>
      <c r="H30" s="7" t="n">
        <v>12827</v>
      </c>
      <c r="I30" s="7" t="n">
        <v>11586</v>
      </c>
      <c r="J30" s="4" t="inlineStr">
        <is>
          <t xml:space="preserve"> </t>
        </is>
      </c>
      <c r="K30" s="4" t="inlineStr">
        <is>
          <t xml:space="preserve"> </t>
        </is>
      </c>
      <c r="L30" s="4" t="inlineStr">
        <is>
          <t xml:space="preserve"> </t>
        </is>
      </c>
    </row>
    <row r="31">
      <c r="A31" s="4" t="inlineStr">
        <is>
          <t>S&amp;P 500 TR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P 500 TR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7418</v>
      </c>
      <c r="C34" s="7" t="n">
        <v>19866</v>
      </c>
      <c r="D34" s="7" t="n">
        <v>18036</v>
      </c>
      <c r="E34" s="7" t="n">
        <v>21123</v>
      </c>
      <c r="F34" s="7" t="n">
        <v>14780</v>
      </c>
      <c r="G34" s="7" t="n">
        <v>13472</v>
      </c>
      <c r="H34" s="7" t="n">
        <v>11784</v>
      </c>
      <c r="I34" s="7" t="n">
        <v>10977</v>
      </c>
      <c r="J34" s="4" t="inlineStr">
        <is>
          <t xml:space="preserve"> </t>
        </is>
      </c>
      <c r="K34" s="4" t="inlineStr">
        <is>
          <t xml:space="preserve"> </t>
        </is>
      </c>
      <c r="L34" s="4" t="inlineStr">
        <is>
          <t xml:space="preserve"> </t>
        </is>
      </c>
    </row>
    <row r="35">
      <c r="A35" s="4" t="inlineStr">
        <is>
          <t>Russell 1000 Growth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1000 Growth Total Return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5842</v>
      </c>
      <c r="C38" s="5" t="n">
        <v>24931</v>
      </c>
      <c r="D38" s="5" t="n">
        <v>20959</v>
      </c>
      <c r="E38" s="5" t="n">
        <v>27796</v>
      </c>
      <c r="F38" s="5" t="n">
        <v>19409</v>
      </c>
      <c r="G38" s="5" t="n">
        <v>15020</v>
      </c>
      <c r="H38" s="5" t="n">
        <v>12827</v>
      </c>
      <c r="I38" s="5" t="n">
        <v>11586</v>
      </c>
      <c r="J38" s="4" t="inlineStr">
        <is>
          <t xml:space="preserve"> </t>
        </is>
      </c>
      <c r="K38" s="4" t="inlineStr">
        <is>
          <t xml:space="preserve"> </t>
        </is>
      </c>
      <c r="L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39"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Institutional Share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row>
    <row r="6">
      <c r="A6" s="4" t="inlineStr">
        <is>
          <t>Average Annual Return, Percent</t>
        </is>
      </c>
      <c r="B6" s="6" t="n">
        <v>0.264</v>
      </c>
      <c r="C6" s="6" t="n">
        <v>0.1145</v>
      </c>
      <c r="D6" s="4" t="inlineStr">
        <is>
          <t xml:space="preserve"> </t>
        </is>
      </c>
      <c r="E6" s="6" t="n">
        <v>0.1123</v>
      </c>
    </row>
    <row r="7">
      <c r="A7" s="4" t="inlineStr">
        <is>
          <t>Investor Share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vestor Shares</t>
        </is>
      </c>
      <c r="C9" s="4" t="inlineStr">
        <is>
          <t xml:space="preserve"> </t>
        </is>
      </c>
      <c r="D9" s="4" t="inlineStr">
        <is>
          <t xml:space="preserve"> </t>
        </is>
      </c>
      <c r="E9" s="4" t="inlineStr">
        <is>
          <t xml:space="preserve"> </t>
        </is>
      </c>
    </row>
    <row r="10">
      <c r="A10" s="4" t="inlineStr">
        <is>
          <t>Average Annual Return, Percent</t>
        </is>
      </c>
      <c r="B10" s="6" t="n">
        <v>0.2594</v>
      </c>
      <c r="C10" s="6" t="n">
        <v>0.1105</v>
      </c>
      <c r="D10" s="6" t="n">
        <v>0.1153</v>
      </c>
      <c r="E10" s="4" t="inlineStr">
        <is>
          <t xml:space="preserve"> </t>
        </is>
      </c>
    </row>
    <row r="11">
      <c r="A11" s="4" t="inlineStr">
        <is>
          <t>Retirement Share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Retirement Shares</t>
        </is>
      </c>
      <c r="C13" s="4" t="inlineStr">
        <is>
          <t xml:space="preserve"> </t>
        </is>
      </c>
      <c r="D13" s="4" t="inlineStr">
        <is>
          <t xml:space="preserve"> </t>
        </is>
      </c>
      <c r="E13" s="4" t="inlineStr">
        <is>
          <t xml:space="preserve"> </t>
        </is>
      </c>
    </row>
    <row r="14">
      <c r="A14" s="4" t="inlineStr">
        <is>
          <t>Average Annual Return, Percent</t>
        </is>
      </c>
      <c r="B14" s="6" t="n">
        <v>0.2651</v>
      </c>
      <c r="C14" s="6" t="n">
        <v>0.1154</v>
      </c>
      <c r="D14" s="6" t="n">
        <v>0.1223</v>
      </c>
      <c r="E14" s="4" t="inlineStr">
        <is>
          <t xml:space="preserve"> </t>
        </is>
      </c>
    </row>
    <row r="15">
      <c r="A15" s="4" t="inlineStr">
        <is>
          <t>S&amp;P 500 TR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P 500 TR Index</t>
        </is>
      </c>
      <c r="C17" s="4" t="inlineStr">
        <is>
          <t xml:space="preserve"> </t>
        </is>
      </c>
      <c r="D17" s="4" t="inlineStr">
        <is>
          <t xml:space="preserve"> </t>
        </is>
      </c>
      <c r="E17" s="4" t="inlineStr">
        <is>
          <t xml:space="preserve"> </t>
        </is>
      </c>
    </row>
    <row r="18">
      <c r="A18" s="4" t="inlineStr">
        <is>
          <t>Average Annual Return, Percent</t>
        </is>
      </c>
      <c r="B18" s="6" t="n">
        <v>0.3802</v>
      </c>
      <c r="C18" s="6" t="n">
        <v>0.1527</v>
      </c>
      <c r="D18" s="4" t="inlineStr">
        <is>
          <t xml:space="preserve"> </t>
        </is>
      </c>
      <c r="E18" s="8" t="n">
        <v>0.13</v>
      </c>
    </row>
    <row r="19">
      <c r="A19" s="4" t="inlineStr">
        <is>
          <t>Russell 1000 Growth Total Return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Russell 1000 Growth Total Return Index</t>
        </is>
      </c>
      <c r="C21" s="4" t="inlineStr">
        <is>
          <t xml:space="preserve"> </t>
        </is>
      </c>
      <c r="D21" s="4" t="inlineStr">
        <is>
          <t xml:space="preserve"> </t>
        </is>
      </c>
      <c r="E21" s="4" t="inlineStr">
        <is>
          <t xml:space="preserve"> </t>
        </is>
      </c>
    </row>
    <row r="22">
      <c r="A22" s="4" t="inlineStr">
        <is>
          <t>Average Annual Return, Percent</t>
        </is>
      </c>
      <c r="B22" s="6" t="n">
        <v>0.4377</v>
      </c>
      <c r="C22" s="8" t="n">
        <v>0.19</v>
      </c>
      <c r="D22" s="4" t="inlineStr">
        <is>
          <t xml:space="preserve"> </t>
        </is>
      </c>
      <c r="E22" s="6" t="n">
        <v>0.1618</v>
      </c>
    </row>
    <row r="23">
      <c r="A23" s="4" t="inlineStr">
        <is>
          <t>S&amp;P 500 TR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P 500 TR Index</t>
        </is>
      </c>
      <c r="C25" s="4" t="inlineStr">
        <is>
          <t xml:space="preserve"> </t>
        </is>
      </c>
      <c r="D25" s="4" t="inlineStr">
        <is>
          <t xml:space="preserve"> </t>
        </is>
      </c>
      <c r="E25" s="4" t="inlineStr">
        <is>
          <t xml:space="preserve"> </t>
        </is>
      </c>
    </row>
    <row r="26">
      <c r="A26" s="4" t="inlineStr">
        <is>
          <t>Average Annual Return, Percent</t>
        </is>
      </c>
      <c r="B26" s="6" t="n">
        <v>0.3802</v>
      </c>
      <c r="C26" s="6" t="n">
        <v>0.1527</v>
      </c>
      <c r="D26" s="6" t="n">
        <v>0.1408</v>
      </c>
      <c r="E26" s="4" t="inlineStr">
        <is>
          <t xml:space="preserve"> </t>
        </is>
      </c>
    </row>
    <row r="27">
      <c r="A27" s="4" t="inlineStr">
        <is>
          <t>Russell 1000 Growth Total Return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Russell 1000 Growth Total Return Index</t>
        </is>
      </c>
      <c r="C29" s="4" t="inlineStr">
        <is>
          <t xml:space="preserve"> </t>
        </is>
      </c>
      <c r="D29" s="4" t="inlineStr">
        <is>
          <t xml:space="preserve"> </t>
        </is>
      </c>
      <c r="E29" s="4" t="inlineStr">
        <is>
          <t xml:space="preserve"> </t>
        </is>
      </c>
    </row>
    <row r="30">
      <c r="A30" s="4" t="inlineStr">
        <is>
          <t>Average Annual Return, Percent</t>
        </is>
      </c>
      <c r="B30" s="6" t="n">
        <v>0.4377</v>
      </c>
      <c r="C30" s="8" t="n">
        <v>0.19</v>
      </c>
      <c r="D30" s="6" t="n">
        <v>0.1815</v>
      </c>
      <c r="E30" s="4" t="inlineStr">
        <is>
          <t xml:space="preserve"> </t>
        </is>
      </c>
    </row>
    <row r="31">
      <c r="A31" s="4" t="inlineStr">
        <is>
          <t>S&amp;P 500 TR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S&amp;P 500 TR Index</t>
        </is>
      </c>
      <c r="C33" s="4" t="inlineStr">
        <is>
          <t xml:space="preserve"> </t>
        </is>
      </c>
      <c r="D33" s="4" t="inlineStr">
        <is>
          <t xml:space="preserve"> </t>
        </is>
      </c>
      <c r="E33" s="4" t="inlineStr">
        <is>
          <t xml:space="preserve"> </t>
        </is>
      </c>
    </row>
    <row r="34">
      <c r="A34" s="4" t="inlineStr">
        <is>
          <t>Average Annual Return, Percent</t>
        </is>
      </c>
      <c r="B34" s="6" t="n">
        <v>0.3802</v>
      </c>
      <c r="C34" s="6" t="n">
        <v>0.1527</v>
      </c>
      <c r="D34" s="6" t="n">
        <v>0.1408</v>
      </c>
      <c r="E34" s="4" t="inlineStr">
        <is>
          <t xml:space="preserve"> </t>
        </is>
      </c>
    </row>
    <row r="35">
      <c r="A35" s="4" t="inlineStr">
        <is>
          <t>Russell 1000 Growth Total Return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Russell 1000 Growth Total Return Index</t>
        </is>
      </c>
      <c r="C37" s="4" t="inlineStr">
        <is>
          <t xml:space="preserve"> </t>
        </is>
      </c>
      <c r="D37" s="4" t="inlineStr">
        <is>
          <t xml:space="preserve"> </t>
        </is>
      </c>
      <c r="E37" s="4" t="inlineStr">
        <is>
          <t xml:space="preserve"> </t>
        </is>
      </c>
    </row>
    <row r="38">
      <c r="A38" s="4" t="inlineStr">
        <is>
          <t>Average Annual Return, Percent</t>
        </is>
      </c>
      <c r="B38" s="6" t="n">
        <v>0.4377</v>
      </c>
      <c r="C38" s="8" t="n">
        <v>0.19</v>
      </c>
      <c r="D38" s="6" t="n">
        <v>0.1815</v>
      </c>
      <c r="E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8</v>
      </c>
    </row>
    <row r="5">
      <c r="A5" s="4" t="inlineStr">
        <is>
          <t>Institutional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5</v>
      </c>
    </row>
    <row r="8">
      <c r="A8" s="4" t="inlineStr">
        <is>
          <t>Institutional Shares | TransDigm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900000000000001</v>
      </c>
    </row>
    <row r="11">
      <c r="A11" s="4" t="inlineStr">
        <is>
          <t>Institutional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6</v>
      </c>
    </row>
    <row r="14">
      <c r="A14" s="4" t="inlineStr">
        <is>
          <t>Institutional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7</v>
      </c>
    </row>
    <row r="17">
      <c r="A17" s="4" t="inlineStr">
        <is>
          <t>Institutional Shares | Linde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2</v>
      </c>
    </row>
    <row r="20">
      <c r="A20" s="4" t="inlineStr">
        <is>
          <t>Institutional Shares | Vis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Institutional Shares | American Tower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Institutional Shares | Moody'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Institutional Shares | Mettler-Toledo International,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Institutional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9</v>
      </c>
    </row>
    <row r="35">
      <c r="A35" s="4" t="inlineStr">
        <is>
          <t>Institutional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3</v>
      </c>
    </row>
    <row r="38">
      <c r="A38" s="4" t="inlineStr">
        <is>
          <t>Institutional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3</v>
      </c>
    </row>
    <row r="41">
      <c r="A41" s="4" t="inlineStr">
        <is>
          <t>Institutional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9</v>
      </c>
    </row>
    <row r="44">
      <c r="A44" s="4" t="inlineStr">
        <is>
          <t>Institutional Share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Institutional Share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7</v>
      </c>
    </row>
    <row r="50">
      <c r="A50" s="4" t="inlineStr">
        <is>
          <t>Institutional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2</v>
      </c>
    </row>
    <row r="53">
      <c r="A53" s="4" t="inlineStr">
        <is>
          <t>Institutional Share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Institutional Share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3</v>
      </c>
    </row>
    <row r="59">
      <c r="A59" s="4" t="inlineStr">
        <is>
          <t>Institutional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4" t="inlineStr">
        <is>
          <t>(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8</v>
      </c>
    </row>
    <row r="5">
      <c r="A5" s="4" t="inlineStr">
        <is>
          <t>Investor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5</v>
      </c>
    </row>
    <row r="8">
      <c r="A8" s="4" t="inlineStr">
        <is>
          <t>Investor Shares | TransDigm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900000000000001</v>
      </c>
    </row>
    <row r="11">
      <c r="A11" s="4" t="inlineStr">
        <is>
          <t>Investor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6</v>
      </c>
    </row>
    <row r="14">
      <c r="A14" s="4" t="inlineStr">
        <is>
          <t>Investor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7</v>
      </c>
    </row>
    <row r="17">
      <c r="A17" s="4" t="inlineStr">
        <is>
          <t>Investor Shares | Linde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2</v>
      </c>
    </row>
    <row r="20">
      <c r="A20" s="4" t="inlineStr">
        <is>
          <t>Investor Shares | Vis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Investor Shares | American Tower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Investor Shares | Moody'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Investor Shares | Mettler-Toledo International,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Investor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9</v>
      </c>
    </row>
    <row r="35">
      <c r="A35" s="4" t="inlineStr">
        <is>
          <t>Investor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3</v>
      </c>
    </row>
    <row r="38">
      <c r="A38" s="4" t="inlineStr">
        <is>
          <t>Investor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3</v>
      </c>
    </row>
    <row r="41">
      <c r="A41" s="4" t="inlineStr">
        <is>
          <t>Investor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9</v>
      </c>
    </row>
    <row r="44">
      <c r="A44" s="4" t="inlineStr">
        <is>
          <t>Investor Share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Investor Share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7</v>
      </c>
    </row>
    <row r="50">
      <c r="A50" s="4" t="inlineStr">
        <is>
          <t>Investor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2</v>
      </c>
    </row>
    <row r="53">
      <c r="A53" s="4" t="inlineStr">
        <is>
          <t>Investor Share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Investor Share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3</v>
      </c>
    </row>
    <row r="59">
      <c r="A59" s="4" t="inlineStr">
        <is>
          <t>Investor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4" t="inlineStr">
        <is>
          <t>(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Retirement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8</v>
      </c>
    </row>
    <row r="5">
      <c r="A5" s="4" t="inlineStr">
        <is>
          <t>Retirement Share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5</v>
      </c>
    </row>
    <row r="8">
      <c r="A8" s="4" t="inlineStr">
        <is>
          <t>Retirement Shares | TransDigm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900000000000001</v>
      </c>
    </row>
    <row r="11">
      <c r="A11" s="4" t="inlineStr">
        <is>
          <t>Retirement Share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6</v>
      </c>
    </row>
    <row r="14">
      <c r="A14" s="4" t="inlineStr">
        <is>
          <t>Retirement Share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7</v>
      </c>
    </row>
    <row r="17">
      <c r="A17" s="4" t="inlineStr">
        <is>
          <t>Retirement Shares | Linde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2</v>
      </c>
    </row>
    <row r="20">
      <c r="A20" s="4" t="inlineStr">
        <is>
          <t>Retirement Shares | Vis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Retirement Shares | American Tower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Retirement Shares | Moody'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Retirement Shares | Mettler-Toledo International,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Retirement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9</v>
      </c>
    </row>
    <row r="35">
      <c r="A35" s="4" t="inlineStr">
        <is>
          <t>Retirement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3</v>
      </c>
    </row>
    <row r="38">
      <c r="A38" s="4" t="inlineStr">
        <is>
          <t>Retirement Share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3</v>
      </c>
    </row>
    <row r="41">
      <c r="A41" s="4" t="inlineStr">
        <is>
          <t>Retirement Share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9</v>
      </c>
    </row>
    <row r="44">
      <c r="A44" s="4" t="inlineStr">
        <is>
          <t>Retirement Share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Retirement Share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7</v>
      </c>
    </row>
    <row r="50">
      <c r="A50" s="4" t="inlineStr">
        <is>
          <t>Retirement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2</v>
      </c>
    </row>
    <row r="53">
      <c r="A53" s="4" t="inlineStr">
        <is>
          <t>Retirement Share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Retirement Share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3</v>
      </c>
    </row>
    <row r="59">
      <c r="A59" s="4" t="inlineStr">
        <is>
          <t>Retirement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59:37Z</dcterms:created>
  <dcterms:modified xmlns:dcterms="http://purl.org/dc/terms/" xmlns:xsi="http://www.w3.org/2001/XMLSchema-instance" xsi:type="dcterms:W3CDTF">2025-01-10T11:59:37Z</dcterms:modified>
</cp:coreProperties>
</file>